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25"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Share"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17,
		2020</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8,
		2020</t>
        </is>
      </c>
    </row>
    <row r="9">
      <c r="A9" s="4" t="inlineStr">
        <is>
          <t>Document Effective Date</t>
        </is>
      </c>
      <c r="B9" s="4" t="inlineStr">
        <is>
          <t>dei_DocumentEffectiveDate</t>
        </is>
      </c>
      <c r="C9" s="4" t="inlineStr">
        <is>
          <t>Sep. 18,
		2020</t>
        </is>
      </c>
    </row>
    <row r="10">
      <c r="A10" s="4" t="inlineStr">
        <is>
          <t>Prospectus Date</t>
        </is>
      </c>
      <c r="B10" s="4" t="inlineStr">
        <is>
          <t>rr_ProspectusDate</t>
        </is>
      </c>
      <c r="C10" s="4" t="inlineStr">
        <is>
          <t>Sep. 1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18, 2020</t>
        </is>
      </c>
    </row>
    <row r="2">
      <c r="A2" s="4" t="inlineStr">
        <is>
          <t>iShares 25+ Year Treasury STRIPS Bond ETF</t>
        </is>
      </c>
    </row>
    <row r="3">
      <c r="A3" s="4" t="inlineStr">
        <is>
          <t xml:space="preserve"> iSHARES® 25+ YEAR TREASURY STRIPS BOND ETF Ticker: GOVZStock Exchange: Cboe BZX</t>
        </is>
      </c>
    </row>
    <row r="4">
      <c r="A4" s="4" t="inlineStr">
        <is>
          <t>&amp;lt;div style="color:#000000;font-family:arial;font-size:11pt;font-style:normal;font-weight:bold;line-height:14pt;margin-top:11pt;text-align:left;text-decoration:none;text-transform:none;"&gt; Investment Objective &amp;lt;/div&gt;</t>
        </is>
      </c>
    </row>
    <row r="5">
      <c r="A5" s="4" t="inlineStr">
        <is>
          <t xml:space="preserve"> The iShares 25+ Year Treasury STRIPS Bond ETF (the “Fund”) seeks to track the investment results of an index composed of the principal payments of U.S. Treasury bonds (specifically principal “STRIPS”, also known as “Separate Trading of Registered Interest and Principal of Securities”) with remaining maturities of at least 25 years. </t>
        </is>
      </c>
    </row>
    <row r="6">
      <c r="A6" s="4" t="inlineStr">
        <is>
          <t>&amp;lt;div style="color:#000000;font-family:arial;font-size:11pt;font-style:normal;font-weight:bold;line-height:14pt;margin-top:7pt;text-align:left;text-decoration:none;text-transform:none;"&gt; Fees and Expenses &amp;lt;/div&gt;</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s total annual fund operating expenses after the fee waiver will not exceed 0.07% through September 30, 2021. The contractual waiver may be terminated prior to September 30, 2021 only upon written agreement of the Trust and BFA. You may pay other fees, such as brokerage commissions and other fees to financial intermediaries, which are not reflected in the tables and examples below. </t>
        </is>
      </c>
    </row>
    <row r="8">
      <c r="A8" s="4" t="inlineStr">
        <is>
          <t xml:space="preserve"> Annual Fund Operating Expenses&amp;lt;br/&gt; (ongoing expenses that you pay each year as a&amp;lt;br/&gt;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amp;lt;div style="color:#000000;font-family:arial;font-size:11pt;font-style:normal;font-weight:bold;line-height:14pt;margin-top:7pt;text-align:left;text-decoration:none;text-transform:none;"&gt; Principal Investment Strategies &amp;lt;/div&gt;</t>
        </is>
      </c>
    </row>
    <row r="14">
      <c r="A14" s="4" t="inlineStr">
        <is>
          <t xml:space="preserve"> The Fund seeks to track the investment results of the ICE BofA Long US Treasury Principal STRIPS Index (the “Underlying Index”), which measures the performance of long maturity Separate Trading of Registered Interest and Principal of Securities (“STRIPS”) representing the final principal payment of U.S. Treasury bonds. Qualifying principal STRIPS must have at least 25 years remaining term to final maturity and must be stripped from U.S. Treasury bonds having at least $1 billion in outstanding face value. As of September 18, 2020, there were 20 issues in the Underlying Index. Underlying Index constituents are weighted based on the market price of each constituent multiplied by an assumed face value of $1 billion per constituent. The Underlying Index is rebalanced quarterl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amp;lt;div style="color:#000000;font-family:arial;font-size:11pt;font-style:normal;font-weight:bold;line-height:14pt;margin-top:7pt;text-align:left;text-decoration:none;text-transform:none;"&gt; Summary of Principal Risks &amp;lt;/div&gt;</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U.S. Treasury STRIPS. U.S. Treasury STRIPS are created when the interest and principal components of a U.S. Treasury note or bond are separated and sold as separate securities. STRIPS are also called “zero-coupon” securities because they do not make periodic interest payments and therefore have longer durations than U.S. Treasury securities of similar maturities that distribute interest on a current basis. As a result, the market value of U.S. Treasury STRIPS generally fluctuates more in response to interest rate movements than the value of traditional notes or bonds. U.S. Treasury STRIPS generally lose value when interest rates rise.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7">
      <c r="A17" s="4" t="inlineStr">
        <is>
          <t>&amp;lt;div style="color:#000000;font-family:arial;font-size:11pt;font-style:normal;font-weight:bold;line-height:14pt;margin-top:7pt;text-align:left;text-decoration:none;text-transform:none;"&gt; Performance Information &amp;lt;/div&gt;</t>
        </is>
      </c>
    </row>
    <row r="18">
      <c r="A18" s="4" t="inlineStr">
        <is>
          <t xml:space="preserve"> As of the date of the Prospectus, the Fund has been in operation for less than one full calendar year and therefore does not report its performance inform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25+ Year Treasury STRIPS Bond ETF - iShares 25+ Year Treasury STRIPS Bond ETF</t>
        </is>
      </c>
      <c r="B1" s="2" t="inlineStr">
        <is>
          <t>Sep. 18, 2020</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Expenses (as a percentage of Assets)</t>
        </is>
      </c>
      <c r="B6" s="4" t="inlineStr">
        <is>
          <t>0.15%</t>
        </is>
      </c>
    </row>
    <row r="7">
      <c r="A7" s="4" t="inlineStr">
        <is>
          <t>Fee Waiver or Reimbursement</t>
        </is>
      </c>
      <c r="B7" s="4" t="inlineStr">
        <is>
          <t>(0.08%)</t>
        </is>
      </c>
    </row>
    <row r="8">
      <c r="A8" s="4" t="inlineStr">
        <is>
          <t>Net Expenses (as a percentage of Assets)</t>
        </is>
      </c>
      <c r="B8" s="4" t="inlineStr">
        <is>
          <t>0.0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25+ Year Treasury STRIPS Bond ETF - iShares 25+ Year Treasury STRIPS Bond ETF</t>
        </is>
      </c>
      <c r="B1" s="2" t="inlineStr">
        <is>
          <t>Sep. 18, 2020USD ($)</t>
        </is>
      </c>
    </row>
    <row r="2">
      <c r="A2" s="3" t="inlineStr">
        <is>
          <t>Expense Example:</t>
        </is>
      </c>
    </row>
    <row r="3">
      <c r="A3" s="4" t="inlineStr">
        <is>
          <t>Expense Example, with Redemption, 1 Year</t>
        </is>
      </c>
      <c r="B3" s="5" t="n">
        <v>7</v>
      </c>
    </row>
    <row r="4">
      <c r="A4" s="4" t="inlineStr">
        <is>
          <t>Expense Example, with Redemption, 3 Years</t>
        </is>
      </c>
      <c r="B4" s="5"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Label</t>
        </is>
      </c>
      <c r="B1" s="1" t="inlineStr">
        <is>
          <t>Element</t>
        </is>
      </c>
      <c r="C1" s="2" t="inlineStr">
        <is>
          <t>Value</t>
        </is>
      </c>
    </row>
    <row r="2">
      <c r="A2" s="4" t="inlineStr">
        <is>
          <t>iShares 25+ Year Treasury STRIPS Bond ETF</t>
        </is>
      </c>
    </row>
    <row r="3">
      <c r="A3" s="3" t="inlineStr">
        <is>
          <t>Risk/Return:</t>
        </is>
      </c>
      <c r="B3" s="4" t="inlineStr">
        <is>
          <t>rr_RiskReturnAbstract</t>
        </is>
      </c>
    </row>
    <row r="4">
      <c r="A4" s="4" t="inlineStr">
        <is>
          <t>Risk/Return [Heading]</t>
        </is>
      </c>
      <c r="B4" s="4" t="inlineStr">
        <is>
          <t>rr_RiskReturnHeading</t>
        </is>
      </c>
      <c r="C4" s="4" t="inlineStr">
        <is>
          <t xml:space="preserve"> iSHARES® 25+ YEAR TREASURY STRIPS BOND ETF Ticker: GOVZStock Exchange: Cboe BZX</t>
        </is>
      </c>
    </row>
    <row r="5">
      <c r="A5" s="4" t="inlineStr">
        <is>
          <t>Objective [Heading]</t>
        </is>
      </c>
      <c r="B5" s="4" t="inlineStr">
        <is>
          <t>rr_ObjectiveHeading</t>
        </is>
      </c>
      <c r="C5" s="4" t="inlineStr">
        <is>
          <t>&amp;lt;div style="color:#000000;font-family:arial;font-size:11pt;font-style:normal;font-weight:bold;line-height:14pt;margin-top:11pt;text-align:left;text-decoration:none;text-transform:none;"&gt; Investment Objective &amp;lt;/div&gt;</t>
        </is>
      </c>
    </row>
    <row r="6">
      <c r="A6" s="4" t="inlineStr">
        <is>
          <t>Objective, Primary [Text Block]</t>
        </is>
      </c>
      <c r="B6" s="4" t="inlineStr">
        <is>
          <t>rr_ObjectivePrimaryTextBlock</t>
        </is>
      </c>
      <c r="C6" s="4" t="inlineStr">
        <is>
          <t xml:space="preserve"> The iShares 25+ Year Treasury STRIPS Bond ETF (the “Fund”) seeks to track the investment results of an index composed of the principal payments of U.S. Treasury bonds (specifically principal “STRIPS”, also known as “Separate Trading of Registered Interest and Principal of Securities”) with remaining maturities of at least 25 years. </t>
        </is>
      </c>
    </row>
    <row r="7">
      <c r="A7" s="4" t="inlineStr">
        <is>
          <t>Expense [Heading]</t>
        </is>
      </c>
      <c r="B7" s="4" t="inlineStr">
        <is>
          <t>rr_ExpenseHeading</t>
        </is>
      </c>
      <c r="C7" s="4" t="inlineStr">
        <is>
          <t>&amp;lt;div style="color:#000000;font-family:arial;font-size:11pt;font-style:normal;font-weight:bold;line-height:14pt;margin-top:7pt;text-align:left;text-decoration:none;text-transform:none;"&gt; Fees and Expenses &amp;lt;/div&gt;</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s total annual fund operating expenses after the fee waiver will not exceed 0.07% through September 30, 2021. The contractual waiver may be terminated prior to September 30, 2021 only upon written agreement of the Trust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amp;lt;br/&gt; (ongoing expenses that you pay each year as a&amp;lt;br/&gt; percentage of the value of your investments) </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div style="color:#000000;font-family:arial;font-size:11pt;font-style:normal;font-weight:bold;line-height:14pt;margin-top:7pt;text-align:left;text-decoration:none;text-transform:none;"&gt; Principal Investment Strategies &amp;lt;/div&gt;</t>
        </is>
      </c>
    </row>
    <row r="16">
      <c r="A16" s="4" t="inlineStr">
        <is>
          <t>Strategy Narrative [Text Block]</t>
        </is>
      </c>
      <c r="B16" s="4" t="inlineStr">
        <is>
          <t>rr_StrategyNarrativeTextBlock</t>
        </is>
      </c>
      <c r="C16" s="4" t="inlineStr">
        <is>
          <t xml:space="preserve"> The Fund seeks to track the investment results of the ICE BofA Long US Treasury Principal STRIPS Index (the “Underlying Index”), which measures the performance of long maturity Separate Trading of Registered Interest and Principal of Securities (“STRIPS”) representing the final principal payment of U.S. Treasury bonds. Qualifying principal STRIPS must have at least 25 years remaining term to final maturity and must be stripped from U.S. Treasury bonds having at least $1 billion in outstanding face value. As of September 18, 2020, there were 20 issues in the Underlying Index. Underlying Index constituents are weighted based on the market price of each constituent multiplied by an assumed face value of $1 billion per constituent. The Underlying Index is rebalanced quarterl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7">
      <c r="A17" s="4" t="inlineStr">
        <is>
          <t>Risk [Heading]</t>
        </is>
      </c>
      <c r="B17" s="4" t="inlineStr">
        <is>
          <t>rr_RiskHeading</t>
        </is>
      </c>
      <c r="C17" s="4" t="inlineStr">
        <is>
          <t>&amp;lt;div style="color:#000000;font-family:arial;font-size:11pt;font-style:normal;font-weight:bold;line-height:14pt;margin-top:7pt;text-align:left;text-decoration:none;text-transform:none;"&gt; Summary of Principal Risks &amp;lt;/div&gt;</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U.S. Treasury STRIPS. U.S. Treasury STRIPS are created when the interest and principal components of a U.S. Treasury note or bond are separated and sold as separate securities. STRIPS are also called “zero-coupon” securities because they do not make periodic interest payments and therefore have longer durations than U.S. Treasury securities of similar maturities that distribute interest on a current basis. As a result, the market value of U.S. Treasury STRIPS generally fluctuates more in response to interest rate movements than the value of traditional notes or bonds. U.S. Treasury STRIPS generally lose value when interest rates rise.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Bar Chart and Performance Table [Heading]</t>
        </is>
      </c>
      <c r="B20" s="4" t="inlineStr">
        <is>
          <t>rr_BarChartAndPerformanceTableHeading</t>
        </is>
      </c>
      <c r="C20" s="4" t="inlineStr">
        <is>
          <t>&amp;lt;div style="color:#000000;font-family:arial;font-size:11pt;font-style:normal;font-weight:bold;line-height:14pt;margin-top:7pt;text-align:left;text-decoration:none;text-transform:none;"&gt; Performance Information &amp;lt;/div&gt;</t>
        </is>
      </c>
    </row>
    <row r="21">
      <c r="A21" s="4" t="inlineStr">
        <is>
          <t>Performance Narrative [Text Block]</t>
        </is>
      </c>
      <c r="B21" s="4" t="inlineStr">
        <is>
          <t>rr_PerformanceNarrativeTextBlock</t>
        </is>
      </c>
      <c r="C21" s="4" t="inlineStr">
        <is>
          <t xml:space="preserve"> As of the date of the Prospectus, the Fund has been in operation for less than one full calendar year and therefore does not report its performance information. </t>
        </is>
      </c>
    </row>
    <row r="22">
      <c r="A22" s="4" t="inlineStr">
        <is>
          <t>Performance One Year or Less [Text]</t>
        </is>
      </c>
      <c r="B22" s="4" t="inlineStr">
        <is>
          <t>rr_PerformanceOneYearOrLess</t>
        </is>
      </c>
      <c r="C22" s="4" t="inlineStr">
        <is>
          <t>As of the date of the Prospectus, the Fund has been in operation for less than one full calendar year and therefore does not report its performance information.</t>
        </is>
      </c>
    </row>
    <row r="23">
      <c r="A23" s="4" t="inlineStr">
        <is>
          <t>iShares 25+ Year Treasury STRIPS Bond ETF | iShares 25+ Year Treasury STRIPS Bond ETF</t>
        </is>
      </c>
    </row>
    <row r="24">
      <c r="A24" s="3" t="inlineStr">
        <is>
          <t>Risk/Return:</t>
        </is>
      </c>
      <c r="B24" s="4" t="inlineStr">
        <is>
          <t>rr_RiskReturnAbstract</t>
        </is>
      </c>
    </row>
    <row r="25">
      <c r="A25" s="4" t="inlineStr">
        <is>
          <t>Management Fees (as a percentage of Assets)</t>
        </is>
      </c>
      <c r="B25" s="4" t="inlineStr">
        <is>
          <t>rr_ManagementFeesOverAssets</t>
        </is>
      </c>
      <c r="C25" s="4" t="inlineStr">
        <is>
          <t>0.15%</t>
        </is>
      </c>
    </row>
    <row r="26">
      <c r="A26" s="4" t="inlineStr">
        <is>
          <t>Distribution and Service (12b-1) Fees</t>
        </is>
      </c>
      <c r="B26" s="4" t="inlineStr">
        <is>
          <t>rr_DistributionAndService12b1FeesOverAssets</t>
        </is>
      </c>
      <c r="C26" s="4" t="inlineStr">
        <is>
          <t xml:space="preserve">none
				</t>
        </is>
      </c>
    </row>
    <row r="27">
      <c r="A27" s="4" t="inlineStr">
        <is>
          <t>Other Expenses (as a percentage of Assets):</t>
        </is>
      </c>
      <c r="B27" s="4" t="inlineStr">
        <is>
          <t>rr_OtherExpensesOverAssets</t>
        </is>
      </c>
      <c r="C27" s="4" t="inlineStr">
        <is>
          <t xml:space="preserve">none
				</t>
        </is>
      </c>
    </row>
    <row r="28">
      <c r="A28" s="4" t="inlineStr">
        <is>
          <t>Expenses (as a percentage of Assets)</t>
        </is>
      </c>
      <c r="B28" s="4" t="inlineStr">
        <is>
          <t>rr_ExpensesOverAssets</t>
        </is>
      </c>
      <c r="C28" s="4" t="inlineStr">
        <is>
          <t>0.15%</t>
        </is>
      </c>
    </row>
    <row r="29">
      <c r="A29" s="4" t="inlineStr">
        <is>
          <t>Fee Waiver or Reimbursement</t>
        </is>
      </c>
      <c r="B29" s="4" t="inlineStr">
        <is>
          <t>rr_FeeWaiverOrReimbursementOverAssets</t>
        </is>
      </c>
      <c r="C29" s="4" t="inlineStr">
        <is>
          <t>(0.08%)</t>
        </is>
      </c>
    </row>
    <row r="30">
      <c r="A30" s="4" t="inlineStr">
        <is>
          <t>Net Expenses (as a percentage of Assets)</t>
        </is>
      </c>
      <c r="B30" s="4" t="inlineStr">
        <is>
          <t>rr_NetExpensesOverAssets</t>
        </is>
      </c>
      <c r="C30" s="4" t="inlineStr">
        <is>
          <t>0.07%</t>
        </is>
      </c>
    </row>
    <row r="31">
      <c r="A31" s="4" t="inlineStr">
        <is>
          <t>Expense Example, with Redemption, 1 Year</t>
        </is>
      </c>
      <c r="B31" s="4" t="inlineStr">
        <is>
          <t>rr_ExpenseExampleYear01</t>
        </is>
      </c>
      <c r="C31" s="5" t="n">
        <v>7</v>
      </c>
    </row>
    <row r="32">
      <c r="A32" s="4" t="inlineStr">
        <is>
          <t>Expense Example, with Redemption, 3 Years</t>
        </is>
      </c>
      <c r="B32" s="4" t="inlineStr">
        <is>
          <t>rr_ExpenseExampleYear03</t>
        </is>
      </c>
      <c r="C32" s="5" t="n">
        <v>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9:26:58Z</dcterms:created>
  <dcterms:modified xmlns:dcterms="http://purl.org/dc/terms/" xmlns:xsi="http://www.w3.org/2001/XMLSchema-instance" xsi:type="dcterms:W3CDTF">2020-09-17T19:26:58Z</dcterms:modified>
</cp:coreProperties>
</file>